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tock" sheetId="6" r:id="rId6"/>
    <s:sheet name="Consolidated Statements of Cash" sheetId="7" r:id="rId7"/>
    <s:sheet name="Summary of Significant Accounti" sheetId="8" r:id="rId8"/>
    <s:sheet name="Oil and Gas Properties" sheetId="9" r:id="rId9"/>
    <s:sheet name="Note Receivable" sheetId="10" r:id="rId10"/>
    <s:sheet name="Common Stock" sheetId="11" r:id="rId11"/>
    <s:sheet name="Stock Options" sheetId="12" r:id="rId12"/>
    <s:sheet name="Restricted Stock Units" sheetId="13" r:id="rId13"/>
    <s:sheet name="Segmented Information" sheetId="14" r:id="rId14"/>
    <s:sheet name="Income Taxes" sheetId="15" r:id="rId15"/>
    <s:sheet name="Summary of Significant Accoun16" sheetId="16" r:id="rId16"/>
    <s:sheet name="Oil and Gas Properties (Tables)" sheetId="17" r:id="rId17"/>
    <s:sheet name="Stock Options (Tables)" sheetId="18" r:id="rId18"/>
    <s:sheet name="Restricted Stock Units (Tables)" sheetId="19" r:id="rId19"/>
    <s:sheet name="Income Taxes (Tables)" sheetId="20" r:id="rId20"/>
    <s:sheet name="Summary of Significant Accoun21" sheetId="21" r:id="rId21"/>
    <s:sheet name="Oil and Gas Properties - Schedu" sheetId="22" r:id="rId22"/>
    <s:sheet name="Oil and Gas Properties - Additi" sheetId="23" r:id="rId23"/>
    <s:sheet name="Note Receivable - Additional In" sheetId="24" r:id="rId24"/>
    <s:sheet name="Common Stock - Additional Infor" sheetId="25" r:id="rId25"/>
    <s:sheet name="Stock Options - Additional Info" sheetId="26" r:id="rId26"/>
    <s:sheet name="Stock Options - Summary of Stoc" sheetId="27" r:id="rId27"/>
    <s:sheet name="Stock Options - Summary of Addi" sheetId="28" r:id="rId28"/>
    <s:sheet name="Restricted Stock Units - Additi" sheetId="29" r:id="rId29"/>
    <s:sheet name="Restricted Stock Units - Summar" sheetId="30" r:id="rId30"/>
    <s:sheet name="Segmented Information - Additio" sheetId="31" r:id="rId31"/>
    <s:sheet name="Income Taxes - Additional Infor" sheetId="32" r:id="rId32"/>
    <s:sheet name="Income Taxes - Schedule of Reco" sheetId="33" r:id="rId33"/>
  </s:sheets>
  <s:definedNames/>
  <s:calcPr calcId="124519" calcMode="auto" fullCalcOnLoad="1"/>
</s:workbook>
</file>

<file path=xl/sharedStrings.xml><?xml version="1.0" encoding="utf-8"?>
<sst xmlns="http://schemas.openxmlformats.org/spreadsheetml/2006/main" uniqueCount="250">
  <si>
    <t>Document and Entity Information - shares</t>
  </si>
  <si>
    <t>6 Months Ended</t>
  </si>
  <si>
    <t>Jun. 30, 2015</t>
  </si>
  <si>
    <t>Aug. 10,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pkpl</t>
  </si>
  <si>
    <t>Entity Registrant Name</t>
  </si>
  <si>
    <t>Park Place Energy Corp.</t>
  </si>
  <si>
    <t>Entity Central Index Key</t>
  </si>
  <si>
    <t>Current Fiscal Year End Date</t>
  </si>
  <si>
    <t>--12-31</t>
  </si>
  <si>
    <t>Entity Filer Category</t>
  </si>
  <si>
    <t>Smaller Reporting Company</t>
  </si>
  <si>
    <t>Entity Common Stock, Shares Outstanding</t>
  </si>
  <si>
    <t>Consolidated Balance Sheets - USD ($)</t>
  </si>
  <si>
    <t>Dec. 31, 2014</t>
  </si>
  <si>
    <t>Current assets:</t>
  </si>
  <si>
    <t>Cash</t>
  </si>
  <si>
    <t>Receivables</t>
  </si>
  <si>
    <t>Prepaid expenses and deposits</t>
  </si>
  <si>
    <t>Total current assets</t>
  </si>
  <si>
    <t>Oil and gas properties</t>
  </si>
  <si>
    <t>Note receivable</t>
  </si>
  <si>
    <t>Total assets</t>
  </si>
  <si>
    <t>Current liabilities:</t>
  </si>
  <si>
    <t>Accounts payable and accrued liabilities</t>
  </si>
  <si>
    <t>Total liabilities</t>
  </si>
  <si>
    <t>Commitments and contingencies</t>
  </si>
  <si>
    <t>Stockholders' equity:</t>
  </si>
  <si>
    <t>Common stock Authorized: 250,000,000 shares, par value $0.00001 Issued and outstanding: 45,731,482 and 45,624,427 shares, respectively</t>
  </si>
  <si>
    <t>Additional paid-in capital</t>
  </si>
  <si>
    <t>Stock to be issued</t>
  </si>
  <si>
    <t>Accumulated other comprehensive gain</t>
  </si>
  <si>
    <t>Accumulated deficit</t>
  </si>
  <si>
    <t>Total stockholders' equity</t>
  </si>
  <si>
    <t>Total liabilities and stockholders' equity</t>
  </si>
  <si>
    <t>Consolidated Balance Sheets (Parenthetical) - $ / shares</t>
  </si>
  <si>
    <t>Statement of Financial Position [Abstract]</t>
  </si>
  <si>
    <t>Common stock, shares authorized</t>
  </si>
  <si>
    <t>Common stock, par value</t>
  </si>
  <si>
    <t>Common stock, shares issued</t>
  </si>
  <si>
    <t>Common stock, shares outstanding</t>
  </si>
  <si>
    <t>Consolidated Statements of Operations - USD ($)</t>
  </si>
  <si>
    <t>3 Months Ended</t>
  </si>
  <si>
    <t>Jun. 30, 2014</t>
  </si>
  <si>
    <t>Expenses</t>
  </si>
  <si>
    <t>General and administrative</t>
  </si>
  <si>
    <t>Total expenses</t>
  </si>
  <si>
    <t>Loss before other expenses</t>
  </si>
  <si>
    <t>Other income (expenses)</t>
  </si>
  <si>
    <t>Foreign exchange gain (loss)</t>
  </si>
  <si>
    <t>Total other income (expenses)</t>
  </si>
  <si>
    <t>Net loss for the period</t>
  </si>
  <si>
    <t>Loss per share, basic and diluted</t>
  </si>
  <si>
    <t>Weighted average number of shares outstanding</t>
  </si>
  <si>
    <t>Consolidated Statements of Comprehensive Loss - USD ($)</t>
  </si>
  <si>
    <t>Statement of Comprehensive Income [Abstract]</t>
  </si>
  <si>
    <t>Other comprehensive income (loss):</t>
  </si>
  <si>
    <t>Foreign currency cumulative translation adjustment</t>
  </si>
  <si>
    <t>Comprehensive loss for the period</t>
  </si>
  <si>
    <t>Consolidated Statement of Stockholders' Equity - 6 months ended Jun. 30, 2015 - USD ($)</t>
  </si>
  <si>
    <t>Total</t>
  </si>
  <si>
    <t>Common Stock [Member]</t>
  </si>
  <si>
    <t>Additional paid-in capital [Member]</t>
  </si>
  <si>
    <t>Stock to be issued [Member]</t>
  </si>
  <si>
    <t>Accumulated other comprehensive income [Member]</t>
  </si>
  <si>
    <t>Accumulated Deficit [Member]</t>
  </si>
  <si>
    <t>Beginning Balance at Dec. 31, 2014</t>
  </si>
  <si>
    <t>Beginning Balance, Shares at Dec. 31, 2014</t>
  </si>
  <si>
    <t>Issuance of restricted shares</t>
  </si>
  <si>
    <t>Issuance of restricted shares, Shares</t>
  </si>
  <si>
    <t>Stock-based compensation expense</t>
  </si>
  <si>
    <t>Restricted stock issued for oil and gas properties</t>
  </si>
  <si>
    <t>Currency translation adjustment</t>
  </si>
  <si>
    <t>Net loss</t>
  </si>
  <si>
    <t>Ending Balance at Jun. 30, 2015</t>
  </si>
  <si>
    <t>Ending Balance, Shares at Jun. 30, 2015</t>
  </si>
  <si>
    <t>Consolidated Statements of Cash Flows - USD ($)</t>
  </si>
  <si>
    <t>Operating activities:</t>
  </si>
  <si>
    <t>Adjustments to reconcile net loss to net cash used in operating activities:</t>
  </si>
  <si>
    <t>Stock-based compensation</t>
  </si>
  <si>
    <t>Changes in operating assets and liabilities:</t>
  </si>
  <si>
    <t>Net cash used in operating activities</t>
  </si>
  <si>
    <t>Investing activities:</t>
  </si>
  <si>
    <t>Issuance of note receivable</t>
  </si>
  <si>
    <t>Oil and gas properties expenditures</t>
  </si>
  <si>
    <t>Net cash used in investing activities</t>
  </si>
  <si>
    <t>Financing activities:</t>
  </si>
  <si>
    <t>Proceeds from issuance of common stock / stock subscriptions received</t>
  </si>
  <si>
    <t>Net cash provided by financing activities</t>
  </si>
  <si>
    <t>Effect of exchange rate changes on cash and cash equivalents</t>
  </si>
  <si>
    <t>Change in cash</t>
  </si>
  <si>
    <t>Cash, beginning of period</t>
  </si>
  <si>
    <t>Cash, end of period</t>
  </si>
  <si>
    <t>Non-cash investing and financing activities:</t>
  </si>
  <si>
    <t>Oil and gas expenditures included in accounts payable</t>
  </si>
  <si>
    <t>Stock issued for subscription receivable</t>
  </si>
  <si>
    <t>Summary of Significant Accounting Policies</t>
  </si>
  <si>
    <t>Accounting Policies [Abstract]</t>
  </si>
  <si>
    <t>1) Summary of Significant Accounting
Policies
(a) Basis of Presentation
These consolidated financial statements are unaudited and have been
prepared from the books and records of Park Place Energy Corp. and
its consolidated subsidiary (“Park Place”, the
“Company”, “we”, or “our”). In
our opinion, all normal and recurring adjustments necessary for a
fair presentation of the financial position of the Company as of
June 30, 2015, and the results of operations for the three and
six months ended June 30, 2015 and 2014, and cash flows for
the six months ended June 30, 2015 and 2014, have been made in
conformity with generally accepted accounting principles. All
significant intercompany accounts and transactions have been
eliminated. These interim financial statements and notes are
condensed as permitted by the instructions to Form 10-Q and should
be read in conjunction with the audited consolidated financial
statements of the Company included in its Form 10-K for the year
ended December 31, 2014.
(b)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c) Loss Per Share
The Company computes loss per share of Company stock in accordance
with ASC 260 (“Earnings per Share”), which requires
presentation of both basic and diluted earning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In computing diluted EPS, the
average stock price for the period is used in determining the
potential dilutive effect of outstanding stock options or warrants.
Diluted EPS excludes all dilutive potential shares if their effect
is anti-dilutive. For the three and six months ended June 30,
2015 and 2014, the Company had 14,527,116 and 14,450,563
potentially dilutive shares outstanding, respectively, and
13,050,000 and 13,050,000, respectively.</t>
  </si>
  <si>
    <t>Oil and Gas Properties</t>
  </si>
  <si>
    <t>Extractive Industries [Abstract]</t>
  </si>
  <si>
    <t>2. Oil and Gas Properties
June 30, December 31,
Unproven properties
Bulgaria $ 2,508,759 $ 2,196,157
The Company holds a 98,205 acre oil and gas exploration claim in
the Dobrudja Basin located in northeast Bulgaria. The Company
intends to conduct exploration for natural gas and test production
activities over a five year period in accordance with or exceeding
its minimum work program obligation. The Company’s commitment
is to perform geological and geophysical exploration activities in
the first 3 years of the initial term (the “Exploration and
Geophysical Work Stage”), followed by drilling activities in
years 4 and 5 of the initial term (the “Data Evaluation and
Drilling Stage”). The Company is required to drill 10,000
meters (approximately 32,800 feet) of new wellbore (which may be
vertical, horizontal or diagonal) and conduct other exploration
activities during the initial term. The Company intends to commence
its work program efforts once it receives all regular regulatory
approvals of its work programs.</t>
  </si>
  <si>
    <t>Note Receivable</t>
  </si>
  <si>
    <t>Receivables [Abstract]</t>
  </si>
  <si>
    <t>3. Note Receivable
In April 2015, the Company loaned $38,570 to a Bulgarian company
pursuant to a revolving credit facility, enabling such Bulgarian
company to buy and manage land in Bulgaria to be leased by the
Company for future well sites. The credit facility has a maximum
loan obligation of BGN 1,000,000 ($567,200 at June 30, 2015), bears
interest at 6.32%, has a five-year term and is secured by the land
the Bulgarian company buys. Payment on the facility is due the
earlier of the end of the five-year term (April 6, 2020) or
demand by the Company.</t>
  </si>
  <si>
    <t>Common Stock</t>
  </si>
  <si>
    <t>Equity [Abstract]</t>
  </si>
  <si>
    <t>4. Common Stock
In January 2015, the Company issued 107,055 shares of common stock
upon the vesting of restricted stock units.</t>
  </si>
  <si>
    <t>Stock Options</t>
  </si>
  <si>
    <t>Disclosure of Compensation Related Costs, Share-based Payments [Abstract]</t>
  </si>
  <si>
    <t>5. Stock Options
On April 1, 2015, the Company granted 150,000 stock options at
an exercise price of $0.14 per share to directors of the Company.
Such option agreements are their annual compensation. The following
table summarizes the Company’s stock options as of
June 30, 2015.
Number Weighted Weighted Aggregate
Outstanding, December 31, 2014 2,100,000 $ 0.17 $ 0.14 $
—
Granted 150,000 0.14 0.14
—
Expired
—
—
—
—
Outstanding, June 30, 2015 2,250,000 $ 0.17 $ 0.14 $ 31,500
Additional information regarding stock options as of June 30,
2015, is as follows:
Outstanding Exercisable
Range of Number Weighted Weighted Number Weighted
$0.10 1,050,000 2.2 $ 0.10 1,050,000 $ 0.10
$0.14 150,000 2.8 $ 0.14 150,000 $ 0.14
$0.20 100,000 1.5 $ 0.20 50,000 $ 0.20
$0.23-0.235 850,000 1.4 $ 0.23 825,000 $ 0.23
$0.28 100,000 2.1 $ 0.28 50,000 $ 0.28
2,250,000 2.0 $ 0.17 2,125,000 $ 0.16
The fair value of stock options vested during the six months ended
June 30, 2015 and 2014 was $20,729 and $48,517, respectively,
which was recorded as stock-based compensation and charged to
operations.</t>
  </si>
  <si>
    <t>Restricted Stock Units</t>
  </si>
  <si>
    <t>6. Restricted Stock Units
During six months ended June 30, 2015, the Company granted
restricted stock units (“RSUs”) with vesting periods
ranging from seventeen to twenty months. Officers of the Company
were granted 362,030 RSUs with a fair value of $48,505. Expense
related to RSUs is recognized ratably over the vesting period.
Number of Weighted average
Balance, December 31, 2014 887,422 $ 0.25
Issued 670,725 $ 0.14
Vested
— $
—
Balance, June 30, 2015 1,558,147 $ 0.20
During the six months ended June 30, 2015 and 2014, stock
compensation expense related to vested restricted stock units was
$23,460 and $0, respectively. During the six months ended
June 30, 2015, $107,367 related to grants of restricted stock
was charged to oil and gas properties ($0 for the prior year
period).
At June 30, 2015 unrecognized compensation expense related to
RSUs totaled $34,913 that will be recognized over a weighted
average period of approximately ten months.</t>
  </si>
  <si>
    <t>Segmented Information</t>
  </si>
  <si>
    <t>Segment Reporting [Abstract]</t>
  </si>
  <si>
    <t>7. Segmented Information
The Company’s operations are in the resource industry in
Bulgaria with head offices in the United States and a satellite
office in Sofia, Bulgaria. The Company operates as a single
reportable segment and its oil and gas properties are located in
Bulgaria.</t>
  </si>
  <si>
    <t>Income Taxes</t>
  </si>
  <si>
    <t>Income Tax Disclosure [Abstract]</t>
  </si>
  <si>
    <t>8. Income Taxes
The Company is subject to United States federal and state income
taxes at a rate of 34%. The reconciliation of the provision for
income taxes at the United States federal statutory rate compared
to the Company’s income tax expense as reported is as
follows:
Three Months
Ended Six Months
Ended
June 30, June 30,
2015 2014 2015 2014
Benefit at statutory rate $ (62,414 ) $ (67,702 ) $ (152,691 ) $ (128,028 )
Permanent differences and other: 517
— 678
—
Valuation allowance change 61,897 67,702 152,013 128,028
Income tax provision $
— $
— $
— $
—</t>
  </si>
  <si>
    <t>Summary of Significant Accounting Policies (Policies)</t>
  </si>
  <si>
    <t>Basis of Presentation</t>
  </si>
  <si>
    <t>(a) Basis of Presentation
These consolidated financial statements are unaudited and have been
prepared from the books and records of Park Place Energy Corp. and
its consolidated subsidiary (“Park Place”, the
“Company”, “we”, or “our”). In
our opinion, all normal and recurring adjustments necessary for a
fair presentation of the financial position of the Company as of
June 30, 2015, and the results of operations for the three and
six months ended June 30, 2015 and 2014, and cash flows for
the six months ended June 30, 2015 and 2014, have been made in
conformity with generally accepted accounting principles. All
significant intercompany accounts and transactions have been
eliminated. These interim financial statements and notes are
condensed as permitted by the instructions to Form 10-Q and should
be read in conjunction with the audited consolidated financial
statements of the Company included in its Form 10-K for the year
ended December 31, 2014.</t>
  </si>
  <si>
    <t>Recent Accounting Pronouncements</t>
  </si>
  <si>
    <t>(b)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Loss Per Share</t>
  </si>
  <si>
    <t>(c) Loss Per Share
The Company computes loss per share of Company stock in accordance
with ASC 260 (“Earnings per Share”), which requires
presentation of both basic and diluted earning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In computing diluted EPS, the
average stock price for the period is used in determining the
potential dilutive effect of outstanding stock options or warrants.
Diluted EPS excludes all dilutive potential shares if their effect
is anti-dilutive. For the three and six months ended June 30,
2015 and 2014, the Company had 14,527,116 and 14,450,563
potentially dilutive shares outstanding, respectively, and
13,050,000 and 13,050,000, respectively.</t>
  </si>
  <si>
    <t>Oil and Gas Properties (Tables)</t>
  </si>
  <si>
    <t>Schedule of Unproved Properties</t>
  </si>
  <si>
    <t xml:space="preserve">June 30, December 31,
Unproven properties
Bulgaria $ 2,508,759 $ 2,196,157 </t>
  </si>
  <si>
    <t>Stock Options (Tables)</t>
  </si>
  <si>
    <t>Summary of Stock Options Activity</t>
  </si>
  <si>
    <t>The following table summarizes the Company’s stock options as
of June 30, 2015.
Number Weighted Weighted Aggregate
Outstanding, December 31, 2014 2,100,000 $ 0.17 $ 0.14 $
—
Granted 150,000 0.14 0.14
—
Expired
—
—
—
—
Outstanding, June 30, 2015 2,250,000 $ 0.17 $ 0.14 $ 31,500</t>
  </si>
  <si>
    <t>Summary of Additional Information Regarding Stock Options</t>
  </si>
  <si>
    <t>Additional information regarding stock options as of June 30,
2015, is as follows:
Outstanding Exercisable
Range of Number Weighted Weighted Number Weighted
$0.10 1,050,000 2.2 $ 0.10 1,050,000 $ 0.10
$0.14 150,000 2.8 $ 0.14 150,000 $ 0.14
$0.20 100,000 1.5 $ 0.20 50,000 $ 0.20
$0.23-0.235 850,000 1.4 $ 0.23 825,000 $ 0.23
$0.28 100,000 2.1 $ 0.28 50,000 $ 0.28
2,250,000 2.0 $ 0.17 2,125,000 $ 0.16</t>
  </si>
  <si>
    <t>Restricted Stock Units (Tables)</t>
  </si>
  <si>
    <t>Summary of Restricted Stock Units Activity</t>
  </si>
  <si>
    <t>Expense related to RSUs is recognized ratably over the vesting
period.
Number of Weighted average
Balance, December 31, 2014 887,422 $ 0.25
Issued 670,725 $ 0.14
Vested
— $
—
Balance, June 30, 2015 1,558,147 $ 0.20</t>
  </si>
  <si>
    <t>Income Taxes (Tables)</t>
  </si>
  <si>
    <t>Schedule of Reconciliation of Provision for Income Taxes</t>
  </si>
  <si>
    <t>The reconciliation of the provision for income taxes at the United
States federal statutory rate compared to the Company’s
income tax expense as reported is as follows:
Three Months
Ended Six Months
Ended
June 30, June 30,
2015 2014 2015 2014
Benefit at statutory rate $ (62,414 ) $ (67,702 ) $ (152,691 ) $ (128,028 )
Permanent differences and other: 517
— 678
—
Valuation allowance change 61,897 67,702 152,013 128,028
Income tax provision $
— $
— $
— $
—</t>
  </si>
  <si>
    <t>Summary of Significant Accounting Policies - Additional Information (Detail) - shares</t>
  </si>
  <si>
    <t>Antidilutive securities excluded from computation of earnings per share</t>
  </si>
  <si>
    <t>Oil and Gas Properties - Schedule of Unproved Properties (Detail) - USD ($)</t>
  </si>
  <si>
    <t>Costs Incurred, Oil and Gas Property Acquisition, Exploration, and Development Activities [Line Items]</t>
  </si>
  <si>
    <t>Unproven properties</t>
  </si>
  <si>
    <t>Bulgaria [Member]</t>
  </si>
  <si>
    <t>Oil and Gas Properties - Additional Information (Detail) - Jun. 30, 2015</t>
  </si>
  <si>
    <t>amft</t>
  </si>
  <si>
    <t>Costs Incurred, Oil and Gas Property Acquisition, Exploration, and Development Activities [Abstract]</t>
  </si>
  <si>
    <t>Oil and gas acreage, undeveloped, net | a</t>
  </si>
  <si>
    <t>Initial term for natural gas and test production activities</t>
  </si>
  <si>
    <t>5 years</t>
  </si>
  <si>
    <t>Commitment period of exploration activities and geophysical work stage</t>
  </si>
  <si>
    <t>3 years</t>
  </si>
  <si>
    <t>Commitment period of drilling activities of data evaluation</t>
  </si>
  <si>
    <t>2 years</t>
  </si>
  <si>
    <t>New well bore required to be drilled in meters</t>
  </si>
  <si>
    <t>New well bore required to be drilled in feet | ft</t>
  </si>
  <si>
    <t>Note Receivable - Additional Information (Detail) - Jun. 30, 2015</t>
  </si>
  <si>
    <t>USD ($)</t>
  </si>
  <si>
    <t>BGN</t>
  </si>
  <si>
    <t>Line of Credit Facility [Line Items]</t>
  </si>
  <si>
    <t>Revolving Credit Facility [Member]</t>
  </si>
  <si>
    <t>Borrowing capacity</t>
  </si>
  <si>
    <t>Line of credit facility, interest rate</t>
  </si>
  <si>
    <t>6.32%</t>
  </si>
  <si>
    <t>Line of credit facility, period</t>
  </si>
  <si>
    <t>Common Stock - Additional Information (Detail) - shares</t>
  </si>
  <si>
    <t>Jan. 31, 2015</t>
  </si>
  <si>
    <t>Class of Stock [Line Items]</t>
  </si>
  <si>
    <t>Restricted Stock Units (RSUs) [Member]</t>
  </si>
  <si>
    <t>Stock Options - Additional Information (Detail) - USD ($)</t>
  </si>
  <si>
    <t>Apr. 01, 2015</t>
  </si>
  <si>
    <t>Number of options, Granted</t>
  </si>
  <si>
    <t>Weighted average exercise price, Granted</t>
  </si>
  <si>
    <t>Fair value of stock options vested</t>
  </si>
  <si>
    <t>Stock Options - Summary of Stock Options Activity (Detail) - USD ($)</t>
  </si>
  <si>
    <t>Number of options, Outstanding beginning balance</t>
  </si>
  <si>
    <t>Number of options, Expired</t>
  </si>
  <si>
    <t>Number of options, Outstanding ending balance</t>
  </si>
  <si>
    <t>Weighted average exercise price, Outstanding beginning balance</t>
  </si>
  <si>
    <t>Weighted average exercise price, Expired</t>
  </si>
  <si>
    <t>Weighted average exercise price, Outstanding ending balance</t>
  </si>
  <si>
    <t>Weighted average fair value, Outstanding beginning balance</t>
  </si>
  <si>
    <t>Weighted average fair value, Granted</t>
  </si>
  <si>
    <t>Weighted average fair value, Outstanding ending balance</t>
  </si>
  <si>
    <t>Aggregate intrinsic value, Outstanding</t>
  </si>
  <si>
    <t>Stock Options - Summary of Additional Information Regarding Stock Options (Detail) - Jun. 30, 2015 - $ / shares</t>
  </si>
  <si>
    <t>Share-based Compensation Arrangement by Share-based Payment Award [Line Items]</t>
  </si>
  <si>
    <t>Stock option, outstanding number of shares</t>
  </si>
  <si>
    <t>Stock option, outstanding weighted average remaining contractual life</t>
  </si>
  <si>
    <t>Stock option, outstanding weighted average exercise price</t>
  </si>
  <si>
    <t>Stock option, exercisable number of shares</t>
  </si>
  <si>
    <t>Stock option, exercisable weighted average exercise price</t>
  </si>
  <si>
    <t>$0.10 [Member]</t>
  </si>
  <si>
    <t>2 years 2 months 12 days</t>
  </si>
  <si>
    <t>$0.14 [Member]</t>
  </si>
  <si>
    <t>2 years 9 months 18 days</t>
  </si>
  <si>
    <t>$0.20 [Member]</t>
  </si>
  <si>
    <t>1 year 6 months</t>
  </si>
  <si>
    <t>$0.23-0.235 [Member]</t>
  </si>
  <si>
    <t>Stock options exercise prices, lower range</t>
  </si>
  <si>
    <t>Stock options exercise prices, upper range</t>
  </si>
  <si>
    <t>1 year 4 months 24 days</t>
  </si>
  <si>
    <t>$0.28 [Member]</t>
  </si>
  <si>
    <t>2 years 1 month 6 days</t>
  </si>
  <si>
    <t>Restricted Stock Units - Additional Information (Detail) - USD ($)</t>
  </si>
  <si>
    <t>Shares granted</t>
  </si>
  <si>
    <t>Stock compensation expense related to vested restricted stock units</t>
  </si>
  <si>
    <t>Unrecognized compensation expense</t>
  </si>
  <si>
    <t>Weighted average period</t>
  </si>
  <si>
    <t>10 months</t>
  </si>
  <si>
    <t>Officer [Member] | Restricted Stock Units (RSUs) [Member]</t>
  </si>
  <si>
    <t>Shares granted, fair value</t>
  </si>
  <si>
    <t>Minimum [Member] | Restricted Stock Units (RSUs) [Member]</t>
  </si>
  <si>
    <t>Vesting period</t>
  </si>
  <si>
    <t>17 months</t>
  </si>
  <si>
    <t>Maximum [Member] | Restricted Stock Units (RSUs) [Member]</t>
  </si>
  <si>
    <t>20 months</t>
  </si>
  <si>
    <t>Restricted Stock Units - Summary of Restricted Stock Units Activity (Detail) - 6 months ended Jun. 30, 2015 - Restricted Stock Units (RSUs) [Member] - $ / shares</t>
  </si>
  <si>
    <t>Number of restricted stock units, Beginning Balance</t>
  </si>
  <si>
    <t>Number of restricted stock units, Issued</t>
  </si>
  <si>
    <t>Number of restricted stock units, Vested</t>
  </si>
  <si>
    <t>Number of restricted stock units, Ending Balance</t>
  </si>
  <si>
    <t>Weighted average fair value per award, Beginning Balance</t>
  </si>
  <si>
    <t>Weighted average fair value per award, Issued</t>
  </si>
  <si>
    <t>Weighted average fair value per award, Vested</t>
  </si>
  <si>
    <t>Weighted average fair value per award, Ending Balance</t>
  </si>
  <si>
    <t>Segmented Information - Additional Information (Detail)</t>
  </si>
  <si>
    <t>Jun. 30, 2015Segment</t>
  </si>
  <si>
    <t>Number of reportable segments</t>
  </si>
  <si>
    <t>Income Taxes - Additional Information (Detail)</t>
  </si>
  <si>
    <t>Income tax rate</t>
  </si>
  <si>
    <t>34.00%</t>
  </si>
  <si>
    <t>Income Taxes - Schedule of Reconciliation of Provision for Income Taxes (Detail) - USD ($)</t>
  </si>
  <si>
    <t>Benefit at statutory rate</t>
  </si>
  <si>
    <t>Permanent differences and other:</t>
  </si>
  <si>
    <t>Valuation allowance change</t>
  </si>
  <si>
    <t>Income tax provision</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_(&quot;BGN &quot;#,##0_);_(&quot;BGN &quot;(#,##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1310982</v>
      </c>
    </row>
    <row r="12" spans="1:3">
      <c s="4" r="A12" t="s">
        <v>19</v>
      </c>
      <c s="4" r="B12" t="s">
        <v>20</v>
      </c>
    </row>
    <row r="13" spans="1:3">
      <c s="4" r="A13" t="s">
        <v>21</v>
      </c>
      <c s="4" r="B13" t="s">
        <v>22</v>
      </c>
    </row>
    <row r="14" spans="1:3">
      <c s="4" r="A14" t="s">
        <v>23</v>
      </c>
      <c s="5" r="C14" t="n">
        <v>457314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13</v>
      </c>
      <c s="2" r="B1" t="s">
        <v>1</v>
      </c>
    </row>
    <row r="2" spans="1:2">
      <c s="2" r="B2" t="s">
        <v>2</v>
      </c>
    </row>
    <row r="3" spans="1:2">
      <c s="3" r="A3" t="s">
        <v>114</v>
      </c>
    </row>
    <row r="4" spans="1:2">
      <c s="4" r="A4" t="s">
        <v>113</v>
      </c>
      <c s="4" r="B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16</v>
      </c>
      <c s="2" r="B1" t="s">
        <v>1</v>
      </c>
    </row>
    <row r="2" spans="1:2">
      <c s="2" r="B2" t="s">
        <v>2</v>
      </c>
    </row>
    <row r="3" spans="1:2">
      <c s="3" r="A3" t="s">
        <v>117</v>
      </c>
    </row>
    <row r="4" spans="1:2">
      <c s="4" r="A4" t="s">
        <v>116</v>
      </c>
      <c s="4" r="B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19</v>
      </c>
      <c s="2" r="B1" t="s">
        <v>1</v>
      </c>
    </row>
    <row r="2" spans="1:2">
      <c s="2" r="B2" t="s">
        <v>2</v>
      </c>
    </row>
    <row r="3" spans="1:2">
      <c s="3" r="A3" t="s">
        <v>120</v>
      </c>
    </row>
    <row r="4" spans="1:2">
      <c s="4" r="A4" t="s">
        <v>119</v>
      </c>
      <c s="4" r="B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22</v>
      </c>
      <c s="2" r="B1" t="s">
        <v>1</v>
      </c>
    </row>
    <row r="2" spans="1:2">
      <c s="2" r="B2" t="s">
        <v>2</v>
      </c>
    </row>
    <row r="3" spans="1:2">
      <c s="3" r="A3" t="s">
        <v>120</v>
      </c>
    </row>
    <row r="4" spans="1:2">
      <c s="4" r="A4" t="s">
        <v>122</v>
      </c>
      <c s="4" r="B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130</v>
      </c>
      <c s="2" r="B1" t="s">
        <v>1</v>
      </c>
    </row>
    <row r="2" spans="1:2">
      <c s="2" r="B2" t="s">
        <v>2</v>
      </c>
    </row>
    <row r="3" spans="1:2">
      <c s="3" r="A3" t="s">
        <v>108</v>
      </c>
    </row>
    <row r="4" spans="1:2">
      <c s="4" r="A4" t="s">
        <v>131</v>
      </c>
      <c s="4" r="B4" t="s">
        <v>132</v>
      </c>
    </row>
    <row r="5" spans="1:2">
      <c s="4" r="A5" t="s">
        <v>133</v>
      </c>
      <c s="4" r="B5" t="s">
        <v>134</v>
      </c>
    </row>
    <row r="6" spans="1:2">
      <c s="4" r="A6" t="s">
        <v>135</v>
      </c>
      <c s="4" r="B6"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76"/>
  </cols>
  <sheetData>
    <row r="1" spans="1:2">
      <c s="1" r="A1" t="s">
        <v>137</v>
      </c>
      <c s="2" r="B1" t="s">
        <v>1</v>
      </c>
    </row>
    <row r="2" spans="1:2">
      <c s="2" r="B2" t="s">
        <v>2</v>
      </c>
    </row>
    <row r="3" spans="1:2">
      <c s="3" r="A3" t="s">
        <v>111</v>
      </c>
    </row>
    <row r="4" spans="1:2">
      <c s="4" r="A4" t="s">
        <v>138</v>
      </c>
      <c s="4" r="B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140</v>
      </c>
      <c s="2" r="B1" t="s">
        <v>1</v>
      </c>
    </row>
    <row r="2" spans="1:2">
      <c s="2" r="B2" t="s">
        <v>2</v>
      </c>
    </row>
    <row r="3" spans="1:2">
      <c s="3" r="A3" t="s">
        <v>120</v>
      </c>
    </row>
    <row r="4" spans="1:2">
      <c s="4" r="A4" t="s">
        <v>141</v>
      </c>
      <c s="4" r="B4" t="s">
        <v>142</v>
      </c>
    </row>
    <row r="5" spans="1:2">
      <c s="4" r="A5" t="s">
        <v>143</v>
      </c>
      <c s="4" r="B5"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5</v>
      </c>
      <c s="2" r="B1" t="s">
        <v>1</v>
      </c>
    </row>
    <row r="2" spans="1:2">
      <c s="2" r="B2" t="s">
        <v>2</v>
      </c>
    </row>
    <row r="3" spans="1:2">
      <c s="3" r="A3" t="s">
        <v>120</v>
      </c>
    </row>
    <row r="4" spans="1:2">
      <c s="4" r="A4" t="s">
        <v>146</v>
      </c>
      <c s="4" r="B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792178</v>
      </c>
      <c s="7" r="C3" t="n">
        <v>1539439</v>
      </c>
    </row>
    <row r="4" spans="1:3">
      <c s="4" r="A4" t="s">
        <v>28</v>
      </c>
      <c s="5" r="B4" t="n">
        <v>3666</v>
      </c>
      <c s="5" r="C4" t="n">
        <v>6307</v>
      </c>
    </row>
    <row r="5" spans="1:3">
      <c s="4" r="A5" t="s">
        <v>29</v>
      </c>
      <c s="5" r="B5" t="n">
        <v>28193</v>
      </c>
      <c s="5" r="C5" t="n">
        <v>11993</v>
      </c>
    </row>
    <row r="6" spans="1:3">
      <c s="4" r="A6" t="s">
        <v>30</v>
      </c>
      <c s="5" r="B6" t="n">
        <v>824037</v>
      </c>
      <c s="5" r="C6" t="n">
        <v>1557739</v>
      </c>
    </row>
    <row r="7" spans="1:3">
      <c s="4" r="A7" t="s">
        <v>31</v>
      </c>
      <c s="5" r="B7" t="n">
        <v>2508759</v>
      </c>
      <c s="5" r="C7" t="n">
        <v>2196157</v>
      </c>
    </row>
    <row r="8" spans="1:3">
      <c s="4" r="A8" t="s">
        <v>32</v>
      </c>
      <c s="5" r="B8" t="n">
        <v>38570</v>
      </c>
    </row>
    <row r="9" spans="1:3">
      <c s="4" r="A9" t="s">
        <v>33</v>
      </c>
      <c s="5" r="B9" t="n">
        <v>3371366</v>
      </c>
      <c s="5" r="C9" t="n">
        <v>3753896</v>
      </c>
    </row>
    <row r="10" spans="1:3">
      <c s="3" r="A10" t="s">
        <v>34</v>
      </c>
    </row>
    <row r="11" spans="1:3">
      <c s="4" r="A11" t="s">
        <v>35</v>
      </c>
      <c s="5" r="B11" t="n">
        <v>183346</v>
      </c>
      <c s="5" r="C11" t="n">
        <v>268862</v>
      </c>
    </row>
    <row r="12" spans="1:3">
      <c s="4" r="A12" t="s">
        <v>36</v>
      </c>
      <c s="7" r="B12" t="n">
        <v>183346</v>
      </c>
      <c s="7" r="C12" t="n">
        <v>268862</v>
      </c>
    </row>
    <row r="13" spans="1:3">
      <c s="4" r="A13" t="s">
        <v>37</v>
      </c>
    </row>
    <row r="14" spans="1:3">
      <c s="3" r="A14" t="s">
        <v>38</v>
      </c>
    </row>
    <row r="15" spans="1:3">
      <c s="4" r="A15" t="s">
        <v>39</v>
      </c>
      <c s="7" r="B15" t="n">
        <v>457</v>
      </c>
      <c s="7" r="C15" t="n">
        <v>456</v>
      </c>
    </row>
    <row r="16" spans="1:3">
      <c s="4" r="A16" t="s">
        <v>40</v>
      </c>
      <c s="5" r="B16" t="n">
        <v>17270587</v>
      </c>
      <c s="5" r="C16" t="n">
        <v>17072916</v>
      </c>
    </row>
    <row r="17" spans="1:3">
      <c s="4" r="A17" t="s">
        <v>41</v>
      </c>
      <c s="5" r="C17" t="n">
        <v>46116</v>
      </c>
    </row>
    <row r="18" spans="1:3">
      <c s="4" r="A18" t="s">
        <v>42</v>
      </c>
      <c s="5" r="B18" t="n">
        <v>1079</v>
      </c>
      <c s="5" r="C18" t="n">
        <v>558</v>
      </c>
    </row>
    <row r="19" spans="1:3">
      <c s="4" r="A19" t="s">
        <v>43</v>
      </c>
      <c s="5" r="B19" t="n">
        <v>-14084103</v>
      </c>
      <c s="5" r="C19" t="n">
        <v>-13635012</v>
      </c>
    </row>
    <row r="20" spans="1:3">
      <c s="4" r="A20" t="s">
        <v>44</v>
      </c>
      <c s="5" r="B20" t="n">
        <v>3188020</v>
      </c>
      <c s="5" r="C20" t="n">
        <v>3485034</v>
      </c>
    </row>
    <row r="21" spans="1:3">
      <c s="4" r="A21" t="s">
        <v>45</v>
      </c>
      <c s="7" r="B21" t="n">
        <v>3371366</v>
      </c>
      <c s="7" r="C21" t="n">
        <v>37538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48</v>
      </c>
      <c s="2" r="B1" t="s">
        <v>1</v>
      </c>
    </row>
    <row r="2" spans="1:2">
      <c s="2" r="B2" t="s">
        <v>2</v>
      </c>
    </row>
    <row r="3" spans="1:2">
      <c s="3" r="A3" t="s">
        <v>128</v>
      </c>
    </row>
    <row r="4" spans="1:2">
      <c s="4" r="A4" t="s">
        <v>149</v>
      </c>
      <c s="4" r="B4" t="s">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51</v>
      </c>
      <c s="2" r="B1" t="s">
        <v>53</v>
      </c>
      <c s="2" r="D1" t="s">
        <v>1</v>
      </c>
    </row>
    <row r="2" spans="1:5">
      <c s="2" r="B2" t="s">
        <v>2</v>
      </c>
      <c s="2" r="C2" t="s">
        <v>54</v>
      </c>
      <c s="2" r="D2" t="s">
        <v>2</v>
      </c>
      <c s="2" r="E2" t="s">
        <v>54</v>
      </c>
    </row>
    <row r="3" spans="1:5">
      <c s="3" r="A3" t="s">
        <v>108</v>
      </c>
    </row>
    <row r="4" spans="1:5">
      <c s="4" r="A4" t="s">
        <v>152</v>
      </c>
      <c s="5" r="B4" t="n">
        <v>14527116</v>
      </c>
      <c s="5" r="C4" t="n">
        <v>14450563</v>
      </c>
      <c s="5" r="D4" t="n">
        <v>13050000</v>
      </c>
      <c s="5" r="E4" t="n">
        <v>13050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53</v>
      </c>
      <c s="2" r="B1" t="s">
        <v>2</v>
      </c>
      <c s="2" r="C1" t="s">
        <v>25</v>
      </c>
    </row>
    <row r="2" spans="1:3">
      <c s="3" r="A2" t="s">
        <v>154</v>
      </c>
    </row>
    <row r="3" spans="1:3">
      <c s="4" r="A3" t="s">
        <v>155</v>
      </c>
      <c s="7" r="B3" t="n">
        <v>2508759</v>
      </c>
      <c s="7" r="C3" t="n">
        <v>2196157</v>
      </c>
    </row>
    <row r="4" spans="1:3">
      <c s="4" r="A4" t="s">
        <v>156</v>
      </c>
    </row>
    <row r="5" spans="1:3">
      <c s="3" r="A5" t="s">
        <v>154</v>
      </c>
    </row>
    <row r="6" spans="1:3">
      <c s="4" r="A6" t="s">
        <v>155</v>
      </c>
      <c s="7" r="B6" t="n">
        <v>2508759</v>
      </c>
      <c s="7" r="C6" t="n">
        <v>219615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
  </cols>
  <sheetData>
    <row r="1" spans="1:2">
      <c s="1" r="A1" t="s">
        <v>157</v>
      </c>
      <c s="2" r="B1" t="s">
        <v>158</v>
      </c>
    </row>
    <row r="2" spans="1:2">
      <c s="3" r="A2" t="s">
        <v>159</v>
      </c>
    </row>
    <row r="3" spans="1:2">
      <c s="4" r="A3" t="s">
        <v>160</v>
      </c>
      <c s="5" r="B3" t="n">
        <v>98205</v>
      </c>
    </row>
    <row r="4" spans="1:2">
      <c s="4" r="A4" t="s">
        <v>161</v>
      </c>
      <c s="4" r="B4" t="s">
        <v>162</v>
      </c>
    </row>
    <row r="5" spans="1:2">
      <c s="4" r="A5" t="s">
        <v>163</v>
      </c>
      <c s="4" r="B5" t="s">
        <v>164</v>
      </c>
    </row>
    <row r="6" spans="1:2">
      <c s="4" r="A6" t="s">
        <v>165</v>
      </c>
      <c s="4" r="B6" t="s">
        <v>166</v>
      </c>
    </row>
    <row r="7" spans="1:2">
      <c s="4" r="A7" t="s">
        <v>167</v>
      </c>
      <c s="5" r="B7" t="n">
        <v>10000</v>
      </c>
    </row>
    <row r="8" spans="1:2">
      <c s="4" r="A8" t="s">
        <v>168</v>
      </c>
      <c s="5" r="B8" t="n">
        <v>328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1"/>
    <col customWidth="1" max="3" min="3" width="14"/>
  </cols>
  <sheetData>
    <row r="1" spans="1:3">
      <c s="1" r="A1" t="s">
        <v>169</v>
      </c>
      <c s="2" r="B1" t="s">
        <v>170</v>
      </c>
      <c s="2" r="C1" t="s">
        <v>171</v>
      </c>
    </row>
    <row r="2" spans="1:3">
      <c s="3" r="A2" t="s">
        <v>172</v>
      </c>
    </row>
    <row r="3" spans="1:3">
      <c s="4" r="A3" t="s">
        <v>32</v>
      </c>
      <c s="7" r="B3" t="n">
        <v>38570</v>
      </c>
    </row>
    <row r="4" spans="1:3">
      <c s="4" r="A4" t="s">
        <v>173</v>
      </c>
    </row>
    <row r="5" spans="1:3">
      <c s="3" r="A5" t="s">
        <v>172</v>
      </c>
    </row>
    <row r="6" spans="1:3">
      <c s="4" r="A6" t="s">
        <v>32</v>
      </c>
      <c s="5" r="B6" t="n">
        <v>38570</v>
      </c>
    </row>
    <row r="7" spans="1:3">
      <c s="4" r="A7" t="s">
        <v>174</v>
      </c>
      <c s="7" r="B7" t="n">
        <v>567200</v>
      </c>
      <c s="10" r="C7" t="n">
        <v>1000000</v>
      </c>
    </row>
    <row r="8" spans="1:3">
      <c s="4" r="A8" t="s">
        <v>175</v>
      </c>
      <c s="4" r="B8" t="s">
        <v>176</v>
      </c>
    </row>
    <row r="9" spans="1:3">
      <c s="4" r="A9" t="s">
        <v>177</v>
      </c>
      <c s="4" r="B9" t="s">
        <v>16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r="1" spans="1:4">
      <c s="1" r="A1" t="s">
        <v>178</v>
      </c>
      <c s="2" r="B1" t="s">
        <v>2</v>
      </c>
      <c s="2" r="C1" t="s">
        <v>179</v>
      </c>
      <c s="2" r="D1" t="s">
        <v>25</v>
      </c>
    </row>
    <row r="2" spans="1:4">
      <c s="3" r="A2" t="s">
        <v>180</v>
      </c>
    </row>
    <row r="3" spans="1:4">
      <c s="4" r="A3" t="s">
        <v>50</v>
      </c>
      <c s="5" r="B3" t="n">
        <v>45731482</v>
      </c>
      <c s="5" r="D3" t="n">
        <v>45624427</v>
      </c>
    </row>
    <row r="4" spans="1:4">
      <c s="4" r="A4" t="s">
        <v>181</v>
      </c>
    </row>
    <row r="5" spans="1:4">
      <c s="3" r="A5" t="s">
        <v>180</v>
      </c>
    </row>
    <row r="6" spans="1:4">
      <c s="4" r="A6" t="s">
        <v>50</v>
      </c>
      <c s="5" r="C6" t="n">
        <v>10705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s="1" r="A1" t="s">
        <v>182</v>
      </c>
      <c s="2" r="B1" t="s">
        <v>183</v>
      </c>
      <c s="2" r="C1" t="s">
        <v>2</v>
      </c>
      <c s="2" r="D1" t="s">
        <v>54</v>
      </c>
    </row>
    <row r="2" spans="1:4">
      <c s="3" r="A2" t="s">
        <v>120</v>
      </c>
    </row>
    <row r="3" spans="1:4">
      <c s="4" r="A3" t="s">
        <v>184</v>
      </c>
      <c s="5" r="B3" t="n">
        <v>150000</v>
      </c>
      <c s="5" r="C3" t="n">
        <v>150000</v>
      </c>
    </row>
    <row r="4" spans="1:4">
      <c s="4" r="A4" t="s">
        <v>185</v>
      </c>
      <c s="9" r="B4" t="n">
        <v>0.14</v>
      </c>
      <c s="9" r="C4" t="n">
        <v>0.14</v>
      </c>
    </row>
    <row r="5" spans="1:4">
      <c s="4" r="A5" t="s">
        <v>186</v>
      </c>
      <c s="7" r="C5" t="n">
        <v>20729</v>
      </c>
      <c s="7" r="D5" t="n">
        <v>4851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187</v>
      </c>
      <c s="2" r="B1" t="s">
        <v>183</v>
      </c>
      <c s="2" r="C1" t="s">
        <v>2</v>
      </c>
    </row>
    <row r="2" spans="1:3">
      <c s="3" r="A2" t="s">
        <v>120</v>
      </c>
    </row>
    <row r="3" spans="1:3">
      <c s="4" r="A3" t="s">
        <v>188</v>
      </c>
      <c s="5" r="C3" t="n">
        <v>2100000</v>
      </c>
    </row>
    <row r="4" spans="1:3">
      <c s="4" r="A4" t="s">
        <v>184</v>
      </c>
      <c s="5" r="B4" t="n">
        <v>150000</v>
      </c>
      <c s="5" r="C4" t="n">
        <v>150000</v>
      </c>
    </row>
    <row r="5" spans="1:3">
      <c s="4" r="A5" t="s">
        <v>189</v>
      </c>
      <c s="5" r="C5" t="n">
        <v>0</v>
      </c>
    </row>
    <row r="6" spans="1:3">
      <c s="4" r="A6" t="s">
        <v>190</v>
      </c>
      <c s="5" r="C6" t="n">
        <v>2250000</v>
      </c>
    </row>
    <row r="7" spans="1:3">
      <c s="4" r="A7" t="s">
        <v>191</v>
      </c>
      <c s="9" r="C7" t="n">
        <v>0.17</v>
      </c>
    </row>
    <row r="8" spans="1:3">
      <c s="4" r="A8" t="s">
        <v>185</v>
      </c>
      <c s="9" r="B8" t="n">
        <v>0.14</v>
      </c>
      <c s="11" r="C8" t="n">
        <v>0.14</v>
      </c>
    </row>
    <row r="9" spans="1:3">
      <c s="4" r="A9" t="s">
        <v>192</v>
      </c>
      <c s="5" r="C9" t="n">
        <v>0</v>
      </c>
    </row>
    <row r="10" spans="1:3">
      <c s="4" r="A10" t="s">
        <v>193</v>
      </c>
      <c s="11" r="C10" t="n">
        <v>0.17</v>
      </c>
    </row>
    <row r="11" spans="1:3">
      <c s="4" r="A11" t="s">
        <v>194</v>
      </c>
      <c s="11" r="C11" t="n">
        <v>0.14</v>
      </c>
    </row>
    <row r="12" spans="1:3">
      <c s="4" r="A12" t="s">
        <v>195</v>
      </c>
      <c s="11" r="C12" t="n">
        <v>0.14</v>
      </c>
    </row>
    <row r="13" spans="1:3">
      <c s="4" r="A13" t="s">
        <v>196</v>
      </c>
      <c s="9" r="C13" t="n">
        <v>0.14</v>
      </c>
    </row>
    <row r="14" spans="1:3">
      <c s="4" r="A14" t="s">
        <v>197</v>
      </c>
      <c s="7" r="C14" t="n">
        <v>315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25"/>
  </cols>
  <sheetData>
    <row r="1" spans="1:2">
      <c s="1" r="A1" t="s">
        <v>198</v>
      </c>
      <c s="2" r="B1" t="s">
        <v>71</v>
      </c>
    </row>
    <row r="2" spans="1:2">
      <c s="3" r="A2" t="s">
        <v>199</v>
      </c>
    </row>
    <row r="3" spans="1:2">
      <c s="4" r="A3" t="s">
        <v>200</v>
      </c>
      <c s="5" r="B3" t="n">
        <v>2250000</v>
      </c>
    </row>
    <row r="4" spans="1:2">
      <c s="4" r="A4" t="s">
        <v>201</v>
      </c>
      <c s="4" r="B4" t="s">
        <v>166</v>
      </c>
    </row>
    <row r="5" spans="1:2">
      <c s="4" r="A5" t="s">
        <v>202</v>
      </c>
      <c s="9" r="B5" t="n">
        <v>0.17</v>
      </c>
    </row>
    <row r="6" spans="1:2">
      <c s="4" r="A6" t="s">
        <v>203</v>
      </c>
      <c s="5" r="B6" t="n">
        <v>2125000</v>
      </c>
    </row>
    <row r="7" spans="1:2">
      <c s="4" r="A7" t="s">
        <v>204</v>
      </c>
      <c s="9" r="B7" t="n">
        <v>0.16</v>
      </c>
    </row>
    <row r="8" spans="1:2">
      <c s="4" r="A8" t="s">
        <v>205</v>
      </c>
    </row>
    <row r="9" spans="1:2">
      <c s="3" r="A9" t="s">
        <v>199</v>
      </c>
    </row>
    <row r="10" spans="1:2">
      <c s="4" r="A10" t="s">
        <v>200</v>
      </c>
      <c s="5" r="B10" t="n">
        <v>1050000</v>
      </c>
    </row>
    <row r="11" spans="1:2">
      <c s="4" r="A11" t="s">
        <v>201</v>
      </c>
      <c s="4" r="B11" t="s">
        <v>206</v>
      </c>
    </row>
    <row r="12" spans="1:2">
      <c s="4" r="A12" t="s">
        <v>202</v>
      </c>
      <c s="9" r="B12" t="n">
        <v>0.1</v>
      </c>
    </row>
    <row r="13" spans="1:2">
      <c s="4" r="A13" t="s">
        <v>203</v>
      </c>
      <c s="5" r="B13" t="n">
        <v>1050000</v>
      </c>
    </row>
    <row r="14" spans="1:2">
      <c s="4" r="A14" t="s">
        <v>204</v>
      </c>
      <c s="9" r="B14" t="n">
        <v>0.1</v>
      </c>
    </row>
    <row r="15" spans="1:2">
      <c s="4" r="A15" t="s">
        <v>207</v>
      </c>
    </row>
    <row r="16" spans="1:2">
      <c s="3" r="A16" t="s">
        <v>199</v>
      </c>
    </row>
    <row r="17" spans="1:2">
      <c s="4" r="A17" t="s">
        <v>200</v>
      </c>
      <c s="5" r="B17" t="n">
        <v>150000</v>
      </c>
    </row>
    <row r="18" spans="1:2">
      <c s="4" r="A18" t="s">
        <v>201</v>
      </c>
      <c s="4" r="B18" t="s">
        <v>208</v>
      </c>
    </row>
    <row r="19" spans="1:2">
      <c s="4" r="A19" t="s">
        <v>202</v>
      </c>
      <c s="9" r="B19" t="n">
        <v>0.14</v>
      </c>
    </row>
    <row r="20" spans="1:2">
      <c s="4" r="A20" t="s">
        <v>203</v>
      </c>
      <c s="5" r="B20" t="n">
        <v>150000</v>
      </c>
    </row>
    <row r="21" spans="1:2">
      <c s="4" r="A21" t="s">
        <v>204</v>
      </c>
      <c s="9" r="B21" t="n">
        <v>0.14</v>
      </c>
    </row>
    <row r="22" spans="1:2">
      <c s="4" r="A22" t="s">
        <v>209</v>
      </c>
    </row>
    <row r="23" spans="1:2">
      <c s="3" r="A23" t="s">
        <v>199</v>
      </c>
    </row>
    <row r="24" spans="1:2">
      <c s="4" r="A24" t="s">
        <v>200</v>
      </c>
      <c s="5" r="B24" t="n">
        <v>100000</v>
      </c>
    </row>
    <row r="25" spans="1:2">
      <c s="4" r="A25" t="s">
        <v>201</v>
      </c>
      <c s="4" r="B25" t="s">
        <v>210</v>
      </c>
    </row>
    <row r="26" spans="1:2">
      <c s="4" r="A26" t="s">
        <v>202</v>
      </c>
      <c s="9" r="B26" t="n">
        <v>0.2</v>
      </c>
    </row>
    <row r="27" spans="1:2">
      <c s="4" r="A27" t="s">
        <v>203</v>
      </c>
      <c s="5" r="B27" t="n">
        <v>50000</v>
      </c>
    </row>
    <row r="28" spans="1:2">
      <c s="4" r="A28" t="s">
        <v>204</v>
      </c>
      <c s="9" r="B28" t="n">
        <v>0.2</v>
      </c>
    </row>
    <row r="29" spans="1:2">
      <c s="4" r="A29" t="s">
        <v>211</v>
      </c>
    </row>
    <row r="30" spans="1:2">
      <c s="3" r="A30" t="s">
        <v>199</v>
      </c>
    </row>
    <row r="31" spans="1:2">
      <c s="4" r="A31" t="s">
        <v>212</v>
      </c>
      <c s="11" r="B31" t="n">
        <v>0.23</v>
      </c>
    </row>
    <row r="32" spans="1:2">
      <c s="4" r="A32" t="s">
        <v>213</v>
      </c>
      <c s="12" r="B32" t="n">
        <v>0.235</v>
      </c>
    </row>
    <row r="33" spans="1:2">
      <c s="4" r="A33" t="s">
        <v>200</v>
      </c>
      <c s="5" r="B33" t="n">
        <v>850000</v>
      </c>
    </row>
    <row r="34" spans="1:2">
      <c s="4" r="A34" t="s">
        <v>201</v>
      </c>
      <c s="4" r="B34" t="s">
        <v>214</v>
      </c>
    </row>
    <row r="35" spans="1:2">
      <c s="4" r="A35" t="s">
        <v>202</v>
      </c>
      <c s="9" r="B35" t="n">
        <v>0.23</v>
      </c>
    </row>
    <row r="36" spans="1:2">
      <c s="4" r="A36" t="s">
        <v>203</v>
      </c>
      <c s="5" r="B36" t="n">
        <v>825000</v>
      </c>
    </row>
    <row r="37" spans="1:2">
      <c s="4" r="A37" t="s">
        <v>204</v>
      </c>
      <c s="9" r="B37" t="n">
        <v>0.23</v>
      </c>
    </row>
    <row r="38" spans="1:2">
      <c s="4" r="A38" t="s">
        <v>215</v>
      </c>
    </row>
    <row r="39" spans="1:2">
      <c s="3" r="A39" t="s">
        <v>199</v>
      </c>
    </row>
    <row r="40" spans="1:2">
      <c s="4" r="A40" t="s">
        <v>200</v>
      </c>
      <c s="5" r="B40" t="n">
        <v>100000</v>
      </c>
    </row>
    <row r="41" spans="1:2">
      <c s="4" r="A41" t="s">
        <v>201</v>
      </c>
      <c s="4" r="B41" t="s">
        <v>216</v>
      </c>
    </row>
    <row r="42" spans="1:2">
      <c s="4" r="A42" t="s">
        <v>202</v>
      </c>
      <c s="9" r="B42" t="n">
        <v>0.28</v>
      </c>
    </row>
    <row r="43" spans="1:2">
      <c s="4" r="A43" t="s">
        <v>203</v>
      </c>
      <c s="5" r="B43" t="n">
        <v>50000</v>
      </c>
    </row>
    <row r="44" spans="1:2">
      <c s="4" r="A44" t="s">
        <v>204</v>
      </c>
      <c s="9" r="B44" t="n">
        <v>0.2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217</v>
      </c>
      <c s="2" r="B1" t="s">
        <v>1</v>
      </c>
    </row>
    <row r="2" spans="1:3">
      <c s="2" r="B2" t="s">
        <v>2</v>
      </c>
      <c s="2" r="C2" t="s">
        <v>54</v>
      </c>
    </row>
    <row r="3" spans="1:3">
      <c s="3" r="A3" t="s">
        <v>199</v>
      </c>
    </row>
    <row r="4" spans="1:3">
      <c s="4" r="A4" t="s">
        <v>82</v>
      </c>
      <c s="7" r="B4" t="n">
        <v>107367</v>
      </c>
      <c s="7" r="C4" t="n">
        <v>0</v>
      </c>
    </row>
    <row r="5" spans="1:3">
      <c s="4" r="A5" t="s">
        <v>181</v>
      </c>
    </row>
    <row r="6" spans="1:3">
      <c s="3" r="A6" t="s">
        <v>199</v>
      </c>
    </row>
    <row r="7" spans="1:3">
      <c s="4" r="A7" t="s">
        <v>218</v>
      </c>
      <c s="5" r="B7" t="n">
        <v>670725</v>
      </c>
    </row>
    <row r="8" spans="1:3">
      <c s="4" r="A8" t="s">
        <v>219</v>
      </c>
      <c s="7" r="B8" t="n">
        <v>23460</v>
      </c>
      <c s="7" r="C8" t="n">
        <v>0</v>
      </c>
    </row>
    <row r="9" spans="1:3">
      <c s="4" r="A9" t="s">
        <v>220</v>
      </c>
      <c s="7" r="B9" t="n">
        <v>34913</v>
      </c>
    </row>
    <row r="10" spans="1:3">
      <c s="4" r="A10" t="s">
        <v>221</v>
      </c>
      <c s="4" r="B10" t="s">
        <v>222</v>
      </c>
    </row>
    <row r="11" spans="1:3">
      <c s="4" r="A11" t="s">
        <v>223</v>
      </c>
    </row>
    <row r="12" spans="1:3">
      <c s="3" r="A12" t="s">
        <v>199</v>
      </c>
    </row>
    <row r="13" spans="1:3">
      <c s="4" r="A13" t="s">
        <v>218</v>
      </c>
      <c s="5" r="B13" t="n">
        <v>362030</v>
      </c>
    </row>
    <row r="14" spans="1:3">
      <c s="4" r="A14" t="s">
        <v>224</v>
      </c>
      <c s="7" r="B14" t="n">
        <v>48505</v>
      </c>
    </row>
    <row r="15" spans="1:3">
      <c s="4" r="A15" t="s">
        <v>225</v>
      </c>
    </row>
    <row r="16" spans="1:3">
      <c s="3" r="A16" t="s">
        <v>199</v>
      </c>
    </row>
    <row r="17" spans="1:3">
      <c s="4" r="A17" t="s">
        <v>226</v>
      </c>
      <c s="4" r="B17" t="s">
        <v>227</v>
      </c>
    </row>
    <row r="18" spans="1:3">
      <c s="4" r="A18" t="s">
        <v>228</v>
      </c>
    </row>
    <row r="19" spans="1:3">
      <c s="3" r="A19" t="s">
        <v>199</v>
      </c>
    </row>
    <row r="20" spans="1:3">
      <c s="4" r="A20" t="s">
        <v>226</v>
      </c>
      <c s="4" r="B20" t="s">
        <v>22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46</v>
      </c>
      <c s="2" r="B1" t="s">
        <v>2</v>
      </c>
      <c s="2" r="C1" t="s">
        <v>25</v>
      </c>
    </row>
    <row r="2" spans="1:3">
      <c s="3" r="A2" t="s">
        <v>47</v>
      </c>
    </row>
    <row r="3" spans="1:3">
      <c s="4" r="A3" t="s">
        <v>48</v>
      </c>
      <c s="5" r="B3" t="n">
        <v>250000000</v>
      </c>
      <c s="5" r="C3" t="n">
        <v>250000000</v>
      </c>
    </row>
    <row r="4" spans="1:3">
      <c s="4" r="A4" t="s">
        <v>49</v>
      </c>
      <c s="8" r="B4" t="n">
        <v>1e-05</v>
      </c>
      <c s="8" r="C4" t="n">
        <v>1e-05</v>
      </c>
    </row>
    <row r="5" spans="1:3">
      <c s="4" r="A5" t="s">
        <v>50</v>
      </c>
      <c s="5" r="B5" t="n">
        <v>45731482</v>
      </c>
      <c s="5" r="C5" t="n">
        <v>45624427</v>
      </c>
    </row>
    <row r="6" spans="1:3">
      <c s="4" r="A6" t="s">
        <v>51</v>
      </c>
      <c s="5" r="B6" t="n">
        <v>45731482</v>
      </c>
      <c s="5" r="C6" t="n">
        <v>456244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9"/>
  </cols>
  <sheetData>
    <row r="1" spans="1:2">
      <c s="1" r="A1" t="s">
        <v>230</v>
      </c>
      <c s="2" r="B1" t="s">
        <v>71</v>
      </c>
    </row>
    <row r="2" spans="1:2">
      <c s="3" r="A2" t="s">
        <v>199</v>
      </c>
    </row>
    <row r="3" spans="1:2">
      <c s="4" r="A3" t="s">
        <v>231</v>
      </c>
      <c s="5" r="B3" t="n">
        <v>887422</v>
      </c>
    </row>
    <row r="4" spans="1:2">
      <c s="4" r="A4" t="s">
        <v>232</v>
      </c>
      <c s="5" r="B4" t="n">
        <v>670725</v>
      </c>
    </row>
    <row r="5" spans="1:2">
      <c s="4" r="A5" t="s">
        <v>233</v>
      </c>
      <c s="5" r="B5" t="n">
        <v>0</v>
      </c>
    </row>
    <row r="6" spans="1:2">
      <c s="4" r="A6" t="s">
        <v>234</v>
      </c>
      <c s="5" r="B6" t="n">
        <v>1558147</v>
      </c>
    </row>
    <row r="7" spans="1:2">
      <c s="4" r="A7" t="s">
        <v>235</v>
      </c>
      <c s="9" r="B7" t="n">
        <v>0.25</v>
      </c>
    </row>
    <row r="8" spans="1:2">
      <c s="4" r="A8" t="s">
        <v>236</v>
      </c>
      <c s="11" r="B8" t="n">
        <v>0.14</v>
      </c>
    </row>
    <row r="9" spans="1:2">
      <c s="4" r="A9" t="s">
        <v>237</v>
      </c>
      <c s="5" r="B9" t="n">
        <v>0</v>
      </c>
    </row>
    <row r="10" spans="1:2">
      <c s="4" r="A10" t="s">
        <v>238</v>
      </c>
      <c s="9" r="B10" t="n">
        <v>0.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r="1" spans="1:2">
      <c s="1" r="A1" t="s">
        <v>239</v>
      </c>
      <c s="2" r="B1" t="s">
        <v>1</v>
      </c>
    </row>
    <row r="2" spans="1:2">
      <c s="2" r="B2" t="s">
        <v>240</v>
      </c>
    </row>
    <row r="3" spans="1:2">
      <c s="3" r="A3" t="s">
        <v>125</v>
      </c>
    </row>
    <row r="4" spans="1:2">
      <c s="4" r="A4" t="s">
        <v>241</v>
      </c>
      <c s="5" r="B4"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15"/>
  </cols>
  <sheetData>
    <row r="1" spans="1:2">
      <c s="1" r="A1" t="s">
        <v>242</v>
      </c>
      <c s="2" r="B1" t="s">
        <v>1</v>
      </c>
    </row>
    <row r="2" spans="1:2">
      <c s="2" r="B2" t="s">
        <v>2</v>
      </c>
    </row>
    <row r="3" spans="1:2">
      <c s="3" r="A3" t="s">
        <v>128</v>
      </c>
    </row>
    <row r="4" spans="1:2">
      <c s="4" r="A4" t="s">
        <v>243</v>
      </c>
      <c s="4" r="B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5</v>
      </c>
      <c s="2" r="B1" t="s">
        <v>53</v>
      </c>
      <c s="2" r="D1" t="s">
        <v>1</v>
      </c>
    </row>
    <row r="2" spans="1:5">
      <c s="2" r="B2" t="s">
        <v>2</v>
      </c>
      <c s="2" r="C2" t="s">
        <v>54</v>
      </c>
      <c s="2" r="D2" t="s">
        <v>2</v>
      </c>
      <c s="2" r="E2" t="s">
        <v>54</v>
      </c>
    </row>
    <row r="3" spans="1:5">
      <c s="3" r="A3" t="s">
        <v>128</v>
      </c>
    </row>
    <row r="4" spans="1:5">
      <c s="4" r="A4" t="s">
        <v>246</v>
      </c>
      <c s="7" r="B4" t="n">
        <v>-62414</v>
      </c>
      <c s="7" r="C4" t="n">
        <v>-67702</v>
      </c>
      <c s="7" r="D4" t="n">
        <v>-152691</v>
      </c>
      <c s="7" r="E4" t="n">
        <v>-128028</v>
      </c>
    </row>
    <row r="5" spans="1:5">
      <c s="4" r="A5" t="s">
        <v>247</v>
      </c>
      <c s="5" r="B5" t="n">
        <v>517</v>
      </c>
      <c s="5" r="D5" t="n">
        <v>678</v>
      </c>
    </row>
    <row r="6" spans="1:5">
      <c s="4" r="A6" t="s">
        <v>248</v>
      </c>
      <c s="5" r="B6" t="n">
        <v>61897</v>
      </c>
      <c s="5" r="C6" t="n">
        <v>67702</v>
      </c>
      <c s="5" r="D6" t="n">
        <v>152013</v>
      </c>
      <c s="5" r="E6" t="n">
        <v>128028</v>
      </c>
    </row>
    <row r="7" spans="1:5">
      <c s="4" r="A7" t="s">
        <v>249</v>
      </c>
      <c s="7" r="B7" t="n">
        <v>0</v>
      </c>
      <c s="7" r="C7" t="n">
        <v>0</v>
      </c>
      <c s="7" r="D7" t="n">
        <v>0</v>
      </c>
      <c s="7" r="E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s="1" r="A1" t="s">
        <v>52</v>
      </c>
      <c s="2" r="B1" t="s">
        <v>53</v>
      </c>
      <c s="2" r="D1" t="s">
        <v>1</v>
      </c>
    </row>
    <row r="2" spans="1:5">
      <c s="2" r="B2" t="s">
        <v>2</v>
      </c>
      <c s="2" r="C2" t="s">
        <v>54</v>
      </c>
      <c s="2" r="D2" t="s">
        <v>2</v>
      </c>
      <c s="2" r="E2" t="s">
        <v>54</v>
      </c>
    </row>
    <row r="3" spans="1:5">
      <c s="3" r="A3" t="s">
        <v>55</v>
      </c>
    </row>
    <row r="4" spans="1:5">
      <c s="4" r="A4" t="s">
        <v>56</v>
      </c>
      <c s="7" r="B4" t="n">
        <v>194588</v>
      </c>
      <c s="7" r="C4" t="n">
        <v>193786</v>
      </c>
      <c s="7" r="D4" t="n">
        <v>411019</v>
      </c>
      <c s="7" r="E4" t="n">
        <v>367471</v>
      </c>
    </row>
    <row r="5" spans="1:5">
      <c s="4" r="A5" t="s">
        <v>57</v>
      </c>
      <c s="5" r="B5" t="n">
        <v>194588</v>
      </c>
      <c s="5" r="C5" t="n">
        <v>193786</v>
      </c>
      <c s="5" r="D5" t="n">
        <v>411019</v>
      </c>
      <c s="5" r="E5" t="n">
        <v>367471</v>
      </c>
    </row>
    <row r="6" spans="1:5">
      <c s="4" r="A6" t="s">
        <v>58</v>
      </c>
      <c s="5" r="B6" t="n">
        <v>-194588</v>
      </c>
      <c s="5" r="C6" t="n">
        <v>-193786</v>
      </c>
      <c s="5" r="D6" t="n">
        <v>-411019</v>
      </c>
      <c s="5" r="E6" t="n">
        <v>-367471</v>
      </c>
    </row>
    <row r="7" spans="1:5">
      <c s="3" r="A7" t="s">
        <v>59</v>
      </c>
    </row>
    <row r="8" spans="1:5">
      <c s="4" r="A8" t="s">
        <v>60</v>
      </c>
      <c s="5" r="B8" t="n">
        <v>11017</v>
      </c>
      <c s="5" r="C8" t="n">
        <v>-5337</v>
      </c>
      <c s="5" r="D8" t="n">
        <v>-38072</v>
      </c>
      <c s="5" r="E8" t="n">
        <v>-9083</v>
      </c>
    </row>
    <row r="9" spans="1:5">
      <c s="4" r="A9" t="s">
        <v>61</v>
      </c>
      <c s="5" r="B9" t="n">
        <v>11017</v>
      </c>
      <c s="5" r="C9" t="n">
        <v>-5337</v>
      </c>
      <c s="5" r="D9" t="n">
        <v>-38072</v>
      </c>
      <c s="5" r="E9" t="n">
        <v>-9083</v>
      </c>
    </row>
    <row r="10" spans="1:5">
      <c s="4" r="A10" t="s">
        <v>62</v>
      </c>
      <c s="7" r="B10" t="n">
        <v>-183571</v>
      </c>
      <c s="7" r="C10" t="n">
        <v>-199123</v>
      </c>
      <c s="7" r="D10" t="n">
        <v>-449091</v>
      </c>
      <c s="7" r="E10" t="n">
        <v>-376554</v>
      </c>
    </row>
    <row r="11" spans="1:5">
      <c s="4" r="A11" t="s">
        <v>63</v>
      </c>
      <c s="7" r="B11" t="n">
        <v>0</v>
      </c>
      <c s="9" r="C11" t="n">
        <v>-0.01</v>
      </c>
      <c s="9" r="D11" t="n">
        <v>-0.01</v>
      </c>
      <c s="9" r="E11" t="n">
        <v>-0.01</v>
      </c>
    </row>
    <row r="12" spans="1:5">
      <c s="4" r="A12" t="s">
        <v>64</v>
      </c>
      <c s="5" r="B12" t="n">
        <v>45731482</v>
      </c>
      <c s="5" r="C12" t="n">
        <v>36579877</v>
      </c>
      <c s="5" r="D12" t="n">
        <v>45728525</v>
      </c>
      <c s="5" r="E12" t="n">
        <v>349829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s="1" r="A1" t="s">
        <v>65</v>
      </c>
      <c s="2" r="B1" t="s">
        <v>53</v>
      </c>
      <c s="2" r="D1" t="s">
        <v>1</v>
      </c>
    </row>
    <row r="2" spans="1:5">
      <c s="2" r="B2" t="s">
        <v>2</v>
      </c>
      <c s="2" r="C2" t="s">
        <v>54</v>
      </c>
      <c s="2" r="D2" t="s">
        <v>2</v>
      </c>
      <c s="2" r="E2" t="s">
        <v>54</v>
      </c>
    </row>
    <row r="3" spans="1:5">
      <c s="3" r="A3" t="s">
        <v>66</v>
      </c>
    </row>
    <row r="4" spans="1:5">
      <c s="4" r="A4" t="s">
        <v>62</v>
      </c>
      <c s="7" r="B4" t="n">
        <v>-183571</v>
      </c>
      <c s="7" r="C4" t="n">
        <v>-199123</v>
      </c>
      <c s="7" r="D4" t="n">
        <v>-449091</v>
      </c>
      <c s="7" r="E4" t="n">
        <v>-376554</v>
      </c>
    </row>
    <row r="5" spans="1:5">
      <c s="3" r="A5" t="s">
        <v>67</v>
      </c>
    </row>
    <row r="6" spans="1:5">
      <c s="4" r="A6" t="s">
        <v>68</v>
      </c>
      <c s="5" r="B6" t="n">
        <v>-122</v>
      </c>
      <c s="5" r="D6" t="n">
        <v>521</v>
      </c>
    </row>
    <row r="7" spans="1:5">
      <c s="4" r="A7" t="s">
        <v>69</v>
      </c>
      <c s="7" r="B7" t="n">
        <v>-183693</v>
      </c>
      <c s="7" r="C7" t="n">
        <v>-199123</v>
      </c>
      <c s="7" r="D7" t="n">
        <v>-448570</v>
      </c>
      <c s="7" r="E7" t="n">
        <v>-3765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8"/>
    <col customWidth="1" max="6" min="6" width="48"/>
    <col customWidth="1" max="7" min="7" width="29"/>
  </cols>
  <sheetData>
    <row r="1" spans="1:7">
      <c s="1" r="A1" t="s">
        <v>70</v>
      </c>
      <c s="2" r="B1" t="s">
        <v>71</v>
      </c>
      <c s="2" r="C1" t="s">
        <v>72</v>
      </c>
      <c s="2" r="D1" t="s">
        <v>73</v>
      </c>
      <c s="2" r="E1" t="s">
        <v>74</v>
      </c>
      <c s="2" r="F1" t="s">
        <v>75</v>
      </c>
      <c s="2" r="G1" t="s">
        <v>76</v>
      </c>
    </row>
    <row r="2" spans="1:7">
      <c s="4" r="A2" t="s">
        <v>77</v>
      </c>
      <c s="7" r="B2" t="n">
        <v>3485034</v>
      </c>
      <c s="7" r="C2" t="n">
        <v>456</v>
      </c>
      <c s="7" r="D2" t="n">
        <v>17072916</v>
      </c>
      <c s="7" r="E2" t="n">
        <v>46116</v>
      </c>
      <c s="7" r="F2" t="n">
        <v>558</v>
      </c>
      <c s="7" r="G2" t="n">
        <v>-13635012</v>
      </c>
    </row>
    <row r="3" spans="1:7">
      <c s="4" r="A3" t="s">
        <v>78</v>
      </c>
      <c s="5" r="B3" t="n">
        <v>45624427</v>
      </c>
      <c s="5" r="C3" t="n">
        <v>45624427</v>
      </c>
    </row>
    <row r="4" spans="1:7">
      <c s="4" r="A4" t="s">
        <v>79</v>
      </c>
      <c s="7" r="C4" t="n">
        <v>1</v>
      </c>
      <c s="5" r="D4" t="n">
        <v>46115</v>
      </c>
      <c s="7" r="E4" t="n">
        <v>-46116</v>
      </c>
    </row>
    <row r="5" spans="1:7">
      <c s="4" r="A5" t="s">
        <v>80</v>
      </c>
      <c s="5" r="C5" t="n">
        <v>107055</v>
      </c>
    </row>
    <row r="6" spans="1:7">
      <c s="4" r="A6" t="s">
        <v>81</v>
      </c>
      <c s="7" r="B6" t="n">
        <v>44189</v>
      </c>
      <c s="5" r="D6" t="n">
        <v>44189</v>
      </c>
    </row>
    <row r="7" spans="1:7">
      <c s="4" r="A7" t="s">
        <v>82</v>
      </c>
      <c s="5" r="B7" t="n">
        <v>107367</v>
      </c>
      <c s="5" r="D7" t="n">
        <v>107367</v>
      </c>
    </row>
    <row r="8" spans="1:7">
      <c s="4" r="A8" t="s">
        <v>83</v>
      </c>
      <c s="5" r="B8" t="n">
        <v>521</v>
      </c>
      <c s="5" r="F8" t="n">
        <v>521</v>
      </c>
    </row>
    <row r="9" spans="1:7">
      <c s="4" r="A9" t="s">
        <v>84</v>
      </c>
      <c s="5" r="B9" t="n">
        <v>-449091</v>
      </c>
      <c s="5" r="G9" t="n">
        <v>-449091</v>
      </c>
    </row>
    <row r="10" spans="1:7">
      <c s="4" r="A10" t="s">
        <v>85</v>
      </c>
      <c s="7" r="B10" t="n">
        <v>3188020</v>
      </c>
      <c s="7" r="C10" t="n">
        <v>457</v>
      </c>
      <c s="7" r="D10" t="n">
        <v>17270587</v>
      </c>
      <c s="7" r="F10" t="n">
        <v>1079</v>
      </c>
      <c s="7" r="G10" t="n">
        <v>-14084103</v>
      </c>
    </row>
    <row r="11" spans="1:7">
      <c s="4" r="A11" t="s">
        <v>86</v>
      </c>
      <c s="5" r="B11" t="n">
        <v>45731482</v>
      </c>
      <c s="5" r="C11" t="n">
        <v>4573148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87</v>
      </c>
      <c s="2" r="B1" t="s">
        <v>1</v>
      </c>
    </row>
    <row r="2" spans="1:3">
      <c s="2" r="B2" t="s">
        <v>2</v>
      </c>
      <c s="2" r="C2" t="s">
        <v>54</v>
      </c>
    </row>
    <row r="3" spans="1:3">
      <c s="3" r="A3" t="s">
        <v>88</v>
      </c>
    </row>
    <row r="4" spans="1:3">
      <c s="4" r="A4" t="s">
        <v>62</v>
      </c>
      <c s="7" r="B4" t="n">
        <v>-449091</v>
      </c>
      <c s="7" r="C4" t="n">
        <v>-376554</v>
      </c>
    </row>
    <row r="5" spans="1:3">
      <c s="3" r="A5" t="s">
        <v>89</v>
      </c>
    </row>
    <row r="6" spans="1:3">
      <c s="4" r="A6" t="s">
        <v>90</v>
      </c>
      <c s="5" r="B6" t="n">
        <v>44189</v>
      </c>
      <c s="5" r="C6" t="n">
        <v>48517</v>
      </c>
    </row>
    <row r="7" spans="1:3">
      <c s="3" r="A7" t="s">
        <v>91</v>
      </c>
    </row>
    <row r="8" spans="1:3">
      <c s="4" r="A8" t="s">
        <v>28</v>
      </c>
      <c s="5" r="B8" t="n">
        <v>2641</v>
      </c>
      <c s="5" r="C8" t="n">
        <v>89801</v>
      </c>
    </row>
    <row r="9" spans="1:3">
      <c s="4" r="A9" t="s">
        <v>29</v>
      </c>
      <c s="5" r="B9" t="n">
        <v>-16200</v>
      </c>
      <c s="5" r="C9" t="n">
        <v>-13080</v>
      </c>
    </row>
    <row r="10" spans="1:3">
      <c s="4" r="A10" t="s">
        <v>35</v>
      </c>
      <c s="5" r="B10" t="n">
        <v>-101960</v>
      </c>
      <c s="5" r="C10" t="n">
        <v>18165</v>
      </c>
    </row>
    <row r="11" spans="1:3">
      <c s="4" r="A11" t="s">
        <v>92</v>
      </c>
      <c s="5" r="B11" t="n">
        <v>-520421</v>
      </c>
      <c s="5" r="C11" t="n">
        <v>-233151</v>
      </c>
    </row>
    <row r="12" spans="1:3">
      <c s="3" r="A12" t="s">
        <v>93</v>
      </c>
    </row>
    <row r="13" spans="1:3">
      <c s="4" r="A13" t="s">
        <v>94</v>
      </c>
      <c s="5" r="B13" t="n">
        <v>-38570</v>
      </c>
    </row>
    <row r="14" spans="1:3">
      <c s="4" r="A14" t="s">
        <v>95</v>
      </c>
      <c s="5" r="B14" t="n">
        <v>-188791</v>
      </c>
      <c s="5" r="C14" t="n">
        <v>-387541</v>
      </c>
    </row>
    <row r="15" spans="1:3">
      <c s="4" r="A15" t="s">
        <v>96</v>
      </c>
      <c s="5" r="B15" t="n">
        <v>-227361</v>
      </c>
      <c s="5" r="C15" t="n">
        <v>-387541</v>
      </c>
    </row>
    <row r="16" spans="1:3">
      <c s="3" r="A16" t="s">
        <v>97</v>
      </c>
    </row>
    <row r="17" spans="1:3">
      <c s="4" r="A17" t="s">
        <v>98</v>
      </c>
      <c s="5" r="C17" t="n">
        <v>2505000</v>
      </c>
    </row>
    <row r="18" spans="1:3">
      <c s="4" r="A18" t="s">
        <v>99</v>
      </c>
      <c s="5" r="C18" t="n">
        <v>2505000</v>
      </c>
    </row>
    <row r="19" spans="1:3">
      <c s="4" r="A19" t="s">
        <v>100</v>
      </c>
      <c s="5" r="B19" t="n">
        <v>521</v>
      </c>
    </row>
    <row r="20" spans="1:3">
      <c s="4" r="A20" t="s">
        <v>101</v>
      </c>
      <c s="5" r="B20" t="n">
        <v>-747261</v>
      </c>
      <c s="5" r="C20" t="n">
        <v>1884308</v>
      </c>
    </row>
    <row r="21" spans="1:3">
      <c s="4" r="A21" t="s">
        <v>102</v>
      </c>
      <c s="5" r="B21" t="n">
        <v>1539439</v>
      </c>
      <c s="5" r="C21" t="n">
        <v>32782</v>
      </c>
    </row>
    <row r="22" spans="1:3">
      <c s="4" r="A22" t="s">
        <v>103</v>
      </c>
      <c s="5" r="B22" t="n">
        <v>792178</v>
      </c>
      <c s="5" r="C22" t="n">
        <v>1917090</v>
      </c>
    </row>
    <row r="23" spans="1:3">
      <c s="3" r="A23" t="s">
        <v>104</v>
      </c>
    </row>
    <row r="24" spans="1:3">
      <c s="4" r="A24" t="s">
        <v>105</v>
      </c>
      <c s="5" r="B24" t="n">
        <v>16444</v>
      </c>
      <c s="5" r="C24" t="n">
        <v>171176</v>
      </c>
    </row>
    <row r="25" spans="1:3">
      <c s="4" r="A25" t="s">
        <v>82</v>
      </c>
      <c s="5" r="B25" t="n">
        <v>107367</v>
      </c>
      <c s="5" r="C25" t="n">
        <v>0</v>
      </c>
    </row>
    <row r="26" spans="1:3">
      <c s="4" r="A26" t="s">
        <v>106</v>
      </c>
      <c s="7" r="B26" t="n">
        <v>46116</v>
      </c>
      <c s="7" r="C26" t="n">
        <v>26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07</v>
      </c>
      <c s="2" r="B1" t="s">
        <v>1</v>
      </c>
    </row>
    <row r="2" spans="1:2">
      <c s="2" r="B2" t="s">
        <v>2</v>
      </c>
    </row>
    <row r="3" spans="1:2">
      <c s="3" r="A3" t="s">
        <v>108</v>
      </c>
    </row>
    <row r="4" spans="1:2">
      <c s="4" r="A4" t="s">
        <v>107</v>
      </c>
      <c s="4" r="B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10</v>
      </c>
      <c s="2" r="B1" t="s">
        <v>1</v>
      </c>
    </row>
    <row r="2" spans="1:2">
      <c s="2" r="B2" t="s">
        <v>2</v>
      </c>
    </row>
    <row r="3" spans="1:2">
      <c s="3" r="A3" t="s">
        <v>111</v>
      </c>
    </row>
    <row r="4" spans="1:2">
      <c s="4" r="A4" t="s">
        <v>110</v>
      </c>
      <c s="4" r="B4" t="s">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Pa</vt:lpstr>
      <vt:lpstr>Consolidated Statements of Oper</vt:lpstr>
      <vt:lpstr>Consolidated Statements of Comp</vt:lpstr>
      <vt:lpstr>Consolidated Statement of Stock</vt:lpstr>
      <vt:lpstr>Consolidated Statements of Cash</vt:lpstr>
      <vt:lpstr>Summary of Significant Accounti</vt:lpstr>
      <vt:lpstr>Oil and Gas Properties</vt:lpstr>
      <vt:lpstr>Note Receivable</vt:lpstr>
      <vt:lpstr>Common Stock</vt:lpstr>
      <vt:lpstr>Stock Options</vt:lpstr>
      <vt:lpstr>Restricted Stock Units</vt:lpstr>
      <vt:lpstr>Segmented Information</vt:lpstr>
      <vt:lpstr>Income Taxes</vt:lpstr>
      <vt:lpstr>Summary of Significant Accoun16</vt:lpstr>
      <vt:lpstr>Oil and Gas Properties (Tables)</vt:lpstr>
      <vt:lpstr>Stock Options (Tables)</vt:lpstr>
      <vt:lpstr>Restricted Stock Units (Tables)</vt:lpstr>
      <vt:lpstr>Income Taxes (Tables)</vt:lpstr>
      <vt:lpstr>Summary of Significant Accoun21</vt:lpstr>
      <vt:lpstr>Oil and Gas Properties - Schedu</vt:lpstr>
      <vt:lpstr>Oil and Gas Properties - Additi</vt:lpstr>
      <vt:lpstr>Note Receivable - Additional In</vt:lpstr>
      <vt:lpstr>Common Stock - Additional Infor</vt:lpstr>
      <vt:lpstr>Stock Options - Additional Info</vt:lpstr>
      <vt:lpstr>Stock Options - Summary of Stoc</vt:lpstr>
      <vt:lpstr>Stock Options - Summary of Addi</vt:lpstr>
      <vt:lpstr>Restricted Stock Units - Additi</vt:lpstr>
      <vt:lpstr>Restricted Stock Units - Summar</vt:lpstr>
      <vt:lpstr>Segmented Information - Additio</vt:lpstr>
      <vt:lpstr>Income Taxes - Additional Infor</vt:lpstr>
      <vt:lpstr>Income Taxes - Schedule of Rec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0:15:28Z</dcterms:created>
  <dcterms:modified xmlns:dcterms="http://purl.org/dc/terms/" xmlns:xsi="http://www.w3.org/2001/XMLSchema-instance" xsi:type="dcterms:W3CDTF">2015-08-14T10:15:28Z</dcterms:modified>
  <dc:title xmlns:dc="http://purl.org/dc/elements/1.1/">Untitled</dc:title>
  <dc:description xmlns:dc="http://purl.org/dc/elements/1.1/"/>
  <dc:subject xmlns:dc="http://purl.org/dc/elements/1.1/"/>
  <cp:keywords/>
  <cp:category/>
</cp:coreProperties>
</file>